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NFUSIVE(R" sheetId="2" state="visible" r:id="rId2"/>
    <sheet xmlns:r="http://schemas.openxmlformats.org/officeDocument/2006/relationships" name="Risk_Return Detail Data- INFUS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Mar. 27, 2020</t>
  </si>
  <si>
    <t>Prospectus:</t>
  </si>
  <si>
    <t>Document Type</t>
  </si>
  <si>
    <t>497</t>
  </si>
  <si>
    <t>Document Period End Date</t>
  </si>
  <si>
    <t>Mar. 27,
		2020</t>
  </si>
  <si>
    <t>Registrant Name</t>
  </si>
  <si>
    <t>Infusive US Trust</t>
  </si>
  <si>
    <t>Entity Central Index Key</t>
  </si>
  <si>
    <t>0001748197</t>
  </si>
  <si>
    <t>Entity Inv Company Type</t>
  </si>
  <si>
    <t>N-1A</t>
  </si>
  <si>
    <t>Amendment Flag</t>
  </si>
  <si>
    <t>false</t>
  </si>
  <si>
    <t>Document Creation Date</t>
  </si>
  <si>
    <t>Document Effective Date</t>
  </si>
  <si>
    <t>Prospectus Date</t>
  </si>
  <si>
    <t>Dec. 17,
		2019</t>
  </si>
  <si>
    <t>INFUSIVE(R) COMPOUNDING GLOBAL EQUITIES ETF | INFUSIVE(R) COMPOUNDING GLOBAL EQUITIES ETF</t>
  </si>
  <si>
    <t>Trading Symbol</t>
  </si>
  <si>
    <t>JOYY</t>
  </si>
  <si>
    <t>INFUSIVE(R) COMPOUNDING GLOBAL EQUITIES ETF</t>
  </si>
  <si>
    <t>Infusive US Trust Supplement dated March 27, 2020 (the “Supplement”) to the Summary Prospectus, Prospectus and Statement of Additional Information (the “SAI”) The Supplement applies to the Summary Prospectus, Prospectus and SAI, dated December 17, 2019, for the Infusive® Compounding Global Equities ETF Effective immediately, the Fund’s Prospectus is amended as follows:</t>
  </si>
  <si>
    <t>Change in the Fund’s “Market Risk” factor The section of the Fund’s Summary Prospectus and Prospectus entitled “Principal Investment Risks” is revised such that the following is appended to the end of the paragraph entitled “Market Risk”: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7</v>
      </c>
      <c r="B3" s="4" t="s">
        <v>36</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1:45:18Z</dcterms:created>
  <dcterms:modified xmlns:dcterms="http://purl.org/dc/terms/" xmlns:xsi="http://www.w3.org/2001/XMLSchema-instance" xsi:type="dcterms:W3CDTF">2020-04-22T11:45:18Z</dcterms:modified>
</cp:coreProperties>
</file>